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LEASE RECEIVABLE _ RELATED PART" sheetId="10" state="visible" r:id="rId10"/>
    <sheet xmlns:r="http://schemas.openxmlformats.org/officeDocument/2006/relationships" name="PROPERTY &amp; EQUIPMENT" sheetId="11" state="visible" r:id="rId11"/>
    <sheet xmlns:r="http://schemas.openxmlformats.org/officeDocument/2006/relationships" name="LINE OF CREDIT FROM RELATED PAR" sheetId="12" state="visible" r:id="rId12"/>
    <sheet xmlns:r="http://schemas.openxmlformats.org/officeDocument/2006/relationships" name="LONG-TERM LIABILITIES" sheetId="13" state="visible" r:id="rId13"/>
    <sheet xmlns:r="http://schemas.openxmlformats.org/officeDocument/2006/relationships" name="OTHER RELATED PARTY TRANSACTION" sheetId="14" state="visible" r:id="rId14"/>
    <sheet xmlns:r="http://schemas.openxmlformats.org/officeDocument/2006/relationships" name="STOCKHOLDERS_ DEFICIT" sheetId="15" state="visible" r:id="rId15"/>
    <sheet xmlns:r="http://schemas.openxmlformats.org/officeDocument/2006/relationships" name="CONTINGENCIES AND COMMIT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LEASE RECEIVABLE _ RELATED PA_2" sheetId="19" state="visible" r:id="rId19"/>
    <sheet xmlns:r="http://schemas.openxmlformats.org/officeDocument/2006/relationships" name="PROPERTY &amp; EQUIPMENT (Tables)" sheetId="20" state="visible" r:id="rId20"/>
    <sheet xmlns:r="http://schemas.openxmlformats.org/officeDocument/2006/relationships" name="SUMMARY OF SIGNIFICANT ACCOUN_3" sheetId="21" state="visible" r:id="rId21"/>
    <sheet xmlns:r="http://schemas.openxmlformats.org/officeDocument/2006/relationships" name="GOING CONCERN (Details Narrativ" sheetId="22" state="visible" r:id="rId22"/>
    <sheet xmlns:r="http://schemas.openxmlformats.org/officeDocument/2006/relationships" name="Schedule of lease receivable pa" sheetId="23" state="visible" r:id="rId23"/>
    <sheet xmlns:r="http://schemas.openxmlformats.org/officeDocument/2006/relationships" name="LEASE RECEIVABLE _ RELATED PA_3" sheetId="24" state="visible" r:id="rId24"/>
    <sheet xmlns:r="http://schemas.openxmlformats.org/officeDocument/2006/relationships" name="PROPERTY AND EQUIPMENT (Details" sheetId="25" state="visible" r:id="rId25"/>
    <sheet xmlns:r="http://schemas.openxmlformats.org/officeDocument/2006/relationships" name="PROPERTY &amp; EQUIPMENT (Details N" sheetId="26" state="visible" r:id="rId26"/>
    <sheet xmlns:r="http://schemas.openxmlformats.org/officeDocument/2006/relationships" name="LINE OF CREDIT FROM RELATED P_2" sheetId="27" state="visible" r:id="rId27"/>
    <sheet xmlns:r="http://schemas.openxmlformats.org/officeDocument/2006/relationships" name="OTHER RELATED PARTY TRANSACTI_2" sheetId="28" state="visible" r:id="rId28"/>
    <sheet xmlns:r="http://schemas.openxmlformats.org/officeDocument/2006/relationships" name="STOCKHOLDERS_ DEFICIT (Details " sheetId="29" state="visible" r:id="rId2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6" customWidth="1" min="2" max="2"/>
    <col width="13" customWidth="1" min="3" max="3"/>
  </cols>
  <sheetData>
    <row r="1">
      <c r="A1" s="1" t="inlineStr">
        <is>
          <t>Cover - shares</t>
        </is>
      </c>
      <c r="B1" s="2" t="inlineStr">
        <is>
          <t>3 Months Ended</t>
        </is>
      </c>
    </row>
    <row r="2">
      <c r="B2" s="2" t="inlineStr">
        <is>
          <t>Mar. 31, 2022</t>
        </is>
      </c>
      <c r="C2" s="2" t="inlineStr">
        <is>
          <t>May 12,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333-177792</t>
        </is>
      </c>
    </row>
    <row r="13">
      <c r="A13" s="4" t="inlineStr">
        <is>
          <t>Entity Registrant Name</t>
        </is>
      </c>
      <c r="B13" s="4" t="inlineStr">
        <is>
          <t>THE TEARDROPPERS, INC</t>
        </is>
      </c>
    </row>
    <row r="14">
      <c r="A14" s="4" t="inlineStr">
        <is>
          <t>Entity Central Index Key</t>
        </is>
      </c>
      <c r="B14" s="4" t="inlineStr">
        <is>
          <t>0001615780</t>
        </is>
      </c>
    </row>
    <row r="15">
      <c r="A15" s="4" t="inlineStr">
        <is>
          <t>Entity Tax Identification Number</t>
        </is>
      </c>
      <c r="B15" s="4" t="inlineStr">
        <is>
          <t>20-4168979</t>
        </is>
      </c>
    </row>
    <row r="16">
      <c r="A16" s="4" t="inlineStr">
        <is>
          <t>Entity Incorporation, State or Country Code</t>
        </is>
      </c>
      <c r="B16" s="4" t="inlineStr">
        <is>
          <t>NV</t>
        </is>
      </c>
    </row>
    <row r="17">
      <c r="A17" s="4" t="inlineStr">
        <is>
          <t>Entity Address, Address Line One</t>
        </is>
      </c>
      <c r="B17" s="4" t="inlineStr">
        <is>
          <t>620 Newport Center Drive Suite 1100</t>
        </is>
      </c>
    </row>
    <row r="18">
      <c r="A18" s="4" t="inlineStr">
        <is>
          <t>Entity Address, City or Town</t>
        </is>
      </c>
      <c r="B18" s="4" t="inlineStr">
        <is>
          <t>Newport Beach</t>
        </is>
      </c>
    </row>
    <row r="19">
      <c r="A19" s="4" t="inlineStr">
        <is>
          <t>Entity Address, State or Province</t>
        </is>
      </c>
      <c r="B19" s="4" t="inlineStr">
        <is>
          <t>CA</t>
        </is>
      </c>
    </row>
    <row r="20">
      <c r="A20" s="4" t="inlineStr">
        <is>
          <t>Entity Address, Postal Zip Code</t>
        </is>
      </c>
      <c r="B20" s="4" t="inlineStr">
        <is>
          <t>92660</t>
        </is>
      </c>
    </row>
    <row r="21">
      <c r="A21" s="4" t="inlineStr">
        <is>
          <t>City Area Code</t>
        </is>
      </c>
      <c r="B21" s="4" t="inlineStr">
        <is>
          <t>949</t>
        </is>
      </c>
    </row>
    <row r="22">
      <c r="A22" s="4" t="inlineStr">
        <is>
          <t>Local Phone Number</t>
        </is>
      </c>
      <c r="B22" s="4" t="inlineStr">
        <is>
          <t>751-2173</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4592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 RECEIVABLE – RELATED PARTY</t>
        </is>
      </c>
      <c r="B1" s="2" t="inlineStr">
        <is>
          <t>3 Months Ended</t>
        </is>
      </c>
    </row>
    <row r="2">
      <c r="B2" s="2" t="inlineStr">
        <is>
          <t>Mar. 31, 2022</t>
        </is>
      </c>
    </row>
    <row r="3">
      <c r="A3" s="3" t="inlineStr">
        <is>
          <t>Lease Receivable Related Party</t>
        </is>
      </c>
    </row>
    <row r="4">
      <c r="A4" s="4" t="inlineStr">
        <is>
          <t>LEASE RECEIVABLE – RELATED PARTY</t>
        </is>
      </c>
      <c r="B4" s="4" t="inlineStr">
        <is>
          <t xml:space="preserve">NOTE 4. LEASE RECEIVABLE – RELATED
PARTY On November 12, 2019, the company purchased a
truck and trailer from a related party for $190,000. On February 1, 2020, the Company leased the asset back to the same related party.
The term of the lease is for 48 5,003 22,800 10 197,442 180,500 The undiscounted cash flow principal payments
for the remaining term of the lease will be as follows: Schedule
of lease receivable payments
2022 (remainder of year) $ 45,027
2023 60,036
2024 5,003
Total 110,066
Less deferred interest (10,394 )
Less current portion (52,881 )
Long-term lease receivable $ 46,791 On August 1, 2020, the company purchased a vehicle
for $69,000 from a related party and leased it to the same related party. The term of the lease is for 60 months with payments of $1,000
per month. At the end of the lease, the related party has the right to purchase the vehicle for $37,000. The lease is classified as a
financing lease under ASC 842. The present value of the lease payments, excluding the end of lease provisions, discounted at an interest
rate of 10%, is $47,065. The Company is using the net book value of $69,000 of the asset as the initial value of the lease in accordance
with ASC 842-30-55-17A. The undiscounted cash flow principal payments
for the remaining term of the lease will be as follows: Schedule
of lease receivable payments
2022 (remainder of year) $ 11,000
2023 12,000
2024 12,000
2025 8,000
Purchase option 37,000
Total 80,000
Less deferred interest (17,876 )
Less current portion (7,130 )
Long-term lease receivable $ 54,994 Income from both leases is reflected on the
statement of operations as interest income – related parties. For the three months ended March 31, 2022 and 2021 interest
income of $ 5,372 7,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PERTY &amp; EQUIPMENT</t>
        </is>
      </c>
      <c r="B1" s="2" t="inlineStr">
        <is>
          <t>3 Months Ended</t>
        </is>
      </c>
    </row>
    <row r="2">
      <c r="B2" s="2" t="inlineStr">
        <is>
          <t>Mar. 31, 2022</t>
        </is>
      </c>
    </row>
    <row r="3">
      <c r="A3" s="3" t="inlineStr">
        <is>
          <t>Property and equipment:</t>
        </is>
      </c>
    </row>
    <row r="4">
      <c r="A4" s="4" t="inlineStr">
        <is>
          <t>PROPERTY &amp; EQUIPMENT</t>
        </is>
      </c>
      <c r="B4" s="4" t="inlineStr">
        <is>
          <t xml:space="preserve">NOTE 5 – PROPERTY &amp; EQUIPMENT Property and equipment consists of the following
at March 31, 2022 and December 31, 2021.
Schedule of property and equipment
March 31, 2022 December 31, 2021
Property and equipment, purchased $ 129,114 $ 129,114
Less: accumulated depreciation (96,394 ) (90,088 )
Property and equipment, net $ 32,720 $ 39,026 Depreciation expense for the three months ended
March 31, 2022 and 2021 was $ 6,306 15,35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INE OF CREDIT FROM RELATED PARTY</t>
        </is>
      </c>
      <c r="B1" s="2" t="inlineStr">
        <is>
          <t>3 Months Ended</t>
        </is>
      </c>
    </row>
    <row r="2">
      <c r="B2" s="2" t="inlineStr">
        <is>
          <t>Mar. 31, 2022</t>
        </is>
      </c>
    </row>
    <row r="3">
      <c r="A3" s="3" t="inlineStr">
        <is>
          <t>Line Of Credit From Related Party</t>
        </is>
      </c>
    </row>
    <row r="4">
      <c r="A4" s="4" t="inlineStr">
        <is>
          <t>LINE OF CREDIT FROM RELATED PARTY</t>
        </is>
      </c>
      <c r="B4" s="4" t="inlineStr">
        <is>
          <t xml:space="preserve">NOTE 6 – LINE OF CREDIT FROM RELATED
PARTY On February 25, 2014, the Company entered
into a line of credit with DEVCAP Partners, LLC, a California limited liability company (“DEVCAP”), for an amount up to
$ 450,000 December
31, 2023 10 202,129 227,129 11,750 6,307 On August 13, 2015, the Company entered into a
line of credit with General Pacific Partners, LLC, a California limited liability company, for an amount up to $ 450,000 10 25,000 500,000 .05 0 4,732 During 2014, the Company entered into a line of
credit agreement with Gemini Southern, LLC, a related party. The line of credit is a demand loan with a maximum of $ 950,000 10 951,931 876,931 191,669 169,5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LIABILITIES</t>
        </is>
      </c>
      <c r="B1" s="2" t="inlineStr">
        <is>
          <t>3 Months Ended</t>
        </is>
      </c>
    </row>
    <row r="2">
      <c r="B2" s="2" t="inlineStr">
        <is>
          <t>Mar. 31, 2022</t>
        </is>
      </c>
    </row>
    <row r="3">
      <c r="A3" s="3" t="inlineStr">
        <is>
          <t>Debt Disclosure [Abstract]</t>
        </is>
      </c>
    </row>
    <row r="4">
      <c r="A4" s="4" t="inlineStr">
        <is>
          <t>LONG-TERM LIABILITIES</t>
        </is>
      </c>
      <c r="B4" s="4" t="inlineStr">
        <is>
          <t xml:space="preserve">NOTE 7 – LONG-TERM LIABILITIES On August 1, 2020, the Company borrowed $69,000
from an unrelated party to purchase a 2020 Porsche Maran that was subsequently leased to a related party. See Note 4 for details of the
lease agreement. The term of the loan is 60 months with payments of $912 per month with interest at 10%. A final payment of $41,722 is
due in August 2025. The loan is secured by the vehicle. Principal payments for the next five years will
be as follows:
2022 (remainder of year) $ 4,545
2023 5,458
2024 6,029
2025 45,838
Total 61,870
Less current portion (5,861 )
Long-term liability $ 56,0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OTHER RELATED PARTY TRANSACTIONS and RELATED PARTIES ACCOUNTS PAYABLE</t>
        </is>
      </c>
      <c r="B1" s="2" t="inlineStr">
        <is>
          <t>3 Months Ended</t>
        </is>
      </c>
    </row>
    <row r="2">
      <c r="B2" s="2" t="inlineStr">
        <is>
          <t>Mar. 31, 2022</t>
        </is>
      </c>
    </row>
    <row r="3">
      <c r="A3" s="3" t="inlineStr">
        <is>
          <t>Related Party Transactions [Abstract]</t>
        </is>
      </c>
    </row>
    <row r="4">
      <c r="A4" s="4" t="inlineStr">
        <is>
          <t>OTHER RELATED PARTY TRANSACTIONS and RELATED PARTIES ACCOUNTS PAYABLE</t>
        </is>
      </c>
      <c r="B4" s="4" t="inlineStr">
        <is>
          <t xml:space="preserve">NOTE 8 – OTHER RELATED PARTY TRANSACTIONS
and RELATED PARTIES ACCOUNTS PAYABLE Note payable – Gemini Southern, LLC During 2014, the Company entered into a loan
agreement with Gemini Southern, LLC, pursuant to which monies were to be paid to the Company by Gemini Southern, LLC, pursuant to
the Consulting Agreement dated September 20, 2013. The balance was to be paid with interest commencing January 1, 2015 at a rate of
10% per annum, with a maturity date of December 12, 2018. On April 1, 2018, the balance of the debt, $525,000, was converted into
4,375,000 shares of common stock of the Company, valued at $0.12 per share. The Company recorded accrued interest on this loan of $145,632
as of March 31, 2022 and December 31, 2021, respectively. The accrued interest was not part of the conversion agreement and
continues to be reflected as a liability. Line of credit from related parties The Company has two line of credit agreements
with related parties. FinTekk AP, LLC is also the majority shareholder in the Company. DEVCAP Partners, LLC is owned by the same related
party that owns Fintekk AP. See Note 6 for further disclosure. Consulting expense to related party (FinTekk
AP, LLC) On January 1, 2014, the Company executed a three-year
consulting agreement with DEVCAP Partners, LLC, (“DEVCAP”), whereby the Company agreed to pay approximately $ 7,500 22,500 310,335 287,835 Consulting expense to related party (Ray
Gerrity) On January 1, 2014, the Company entered into a
verbal consulting agreement with its Chief Executive Officer, Ray Gerrity, whereby the Company agreed to pay $2,500 per quarter for consulting
services related to his duties as Chief Executive Officer. Mr. Gerrity resigned his position effective March 31, 2018. The amount due
but unpaid was $32,500 at March 31, 2022 and December 31, 2021, respectively, and was included on the balance sheet as accounts payable
- related parties. Consulting expense to related party (Robert
Wilson) On January 1, 2014, the Company entered into a
verbal consulting agreement with its Chief Financial Officer, Robert Wilson, whereby the Company agreed to pay $2,500 per quarter for
consulting services related to his duties as Chief Financial Officer. Mr. Wilson resigned effective April 1, 2017. The amount due but
unpaid was $ 17,500 Consulting expense to related party (Cody
Ware) On January 1, 2019, the Company entered into
a consulting agreement with its Chief Executive Officer, Cody Ware, whereby the Company agreed to pay $1,500 per month for consulting
services related to his duties as Chief Executive Officer. Effective July 2020, the amount was increased to $4,500 per month. The Company
recorded consulting fee expense of $ 13,500 54,000
43,500 Expense reimbursements The majority shareholder of the Company pays
certain ongoing operating costs from personal funds and is periodically reimbursed. As of March 31, 2022 and December 31, 2021 the amounts
due to the shareholder was $ 50,075 Other related party transactions On February 4, 2021, the Company purchased a 1983
Toyota truck from the majority shareholder for use in the business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2</t>
        </is>
      </c>
    </row>
    <row r="3">
      <c r="A3" s="3" t="inlineStr">
        <is>
          <t>Equity [Abstract]</t>
        </is>
      </c>
    </row>
    <row r="4">
      <c r="A4" s="4" t="inlineStr">
        <is>
          <t>STOCKHOLDERS’ DEFICIT</t>
        </is>
      </c>
      <c r="B4" s="4" t="inlineStr">
        <is>
          <t xml:space="preserve">NOTE 9 – STOCKHOLDERS’ DEFICIT At the time of incorporation, the Company was
authorized to issue 10,000 shares of common stock and 1,000 shares of preferred stock with a par value of $ 0.001 200,000,000 20,000,000 0.0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3 Months Ended</t>
        </is>
      </c>
    </row>
    <row r="2">
      <c r="B2" s="2" t="inlineStr">
        <is>
          <t>Mar. 31, 2022</t>
        </is>
      </c>
    </row>
    <row r="3">
      <c r="A3" s="3" t="inlineStr">
        <is>
          <t>Commitments and Contingencies Disclosure [Abstract]</t>
        </is>
      </c>
    </row>
    <row r="4">
      <c r="A4" s="4" t="inlineStr">
        <is>
          <t>CONTINGENCIES AND COMMITMENTS</t>
        </is>
      </c>
      <c r="B4" s="4" t="inlineStr">
        <is>
          <t xml:space="preserve">NOTE
10 – CONTINGENCIES AND COMMITMENTS The Company’s ability to collect on receivables
and pay liabilities is connected to NASCAR race schedule. The 2020 and 2021 NASCAR schedules were severely disrupted by Covid, which caused
delays in both collections and payments. Management believes the 2022 NASCAR schedule will not be disrupted. This will allow collections
on receivables and payments on liabilities to be timely made. There are no other commitments or contingencies related to the assets and
liabilities that are not disclosed abo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NOTE 12 – SUBSEQUENT EVENTS The COVID-19 outbreak in 2020 had a significant
impact on business in general. The NASCAR race schedule was severely disrupted. The Company’s operations are directly connected
to the NASCAR schedule. Due to the disruption in NASCAR events, collection of revenues and payment of expenses was delayed in some cases.
Revenues declined significantly in 2021 versus 2020. Expenses for 2021 were consistent with prior periods. The Company did not experience
a significant detrimental change. Management believes the 2022 NASCAR race schedule will not be significantly impacted and should not
have a material impact on future operations. Due to the level of risk this virus may have on the global economy, it is at least reasonably
possible that it could have an impact on the operations of the Company in the near term that could materially impact the Company’s
financial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our opinion the financial statements include all adjustments (consisting of
normal recurring accruals) necessary in order to make the financial statements not misleading. Operating results for the three months
ended March 31, 2022 is not necessarily indicative of the final results that may be expected for the year ended December 31, 2022.
For more complete financial information, these unaudited financial statements should be read in conjunction with the audited financial
statements for the year ended December 31, 2021 filed with the SEC on April 15, 2022. </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could differ from those estimates. Such estimates include management’s assessments
of the carrying value of certain assets, lease liabilities, useful lives of assets and related depreciation, and valuation of deferred
tax assets. </t>
        </is>
      </c>
    </row>
    <row r="6">
      <c r="A6" s="4" t="inlineStr">
        <is>
          <t>Cash equivalents</t>
        </is>
      </c>
      <c r="B6" s="4" t="inlineStr">
        <is>
          <t xml:space="preserve">Cash equivalents The Company considers all highly liquid investments
with an original maturity of three months or less when purchased to be cash equivalents. At March 31, 2022 and December 31, 2021, the
Company had no </t>
        </is>
      </c>
    </row>
    <row r="7">
      <c r="A7" s="4" t="inlineStr">
        <is>
          <t>Fair value of financial instruments</t>
        </is>
      </c>
      <c r="B7" s="4" t="inlineStr">
        <is>
          <t xml:space="preserve">Fair value of financial instruments The Company adopted the provisions of FASB Accounting
Standards Codification (“ASC”) 820 (the “Fair Value Topic”) which defines fair value, establishes a framework
for measuring fair value under U.S. GAAP, and expands disclosures about fair value measurements. The Fair Value Topic defines fair value as the
exchange price that would be received for an asset or paid to transfer a liability (an exit price) in the principal or most advantageous
market for the asset or liability in an orderly transaction between market participants on the measurement date. It requires that valuation
techniques maximize the use of observable inputs and minimize the use of unobservable inputs. It also establishes a fair value hierarchy,
which prioritizes the valuation inputs into three broad levels. The carrying amount of the Company’s
financial assets and liabilities, such as cash, accounts payable, and accrued expenses, approximate their fair
value because of the short maturity of those instruments. The Company’s loans payable approximates, the fair value of such
instruments based upon management’s best estimate of interest rates that would be available to the Company for similar
financial arrangements at March 31, 2022 and December 31, 2021. The Company had no </t>
        </is>
      </c>
    </row>
    <row r="8">
      <c r="A8" s="4" t="inlineStr">
        <is>
          <t>Property and equipment</t>
        </is>
      </c>
      <c r="B8" s="4" t="inlineStr">
        <is>
          <t xml:space="preserve">Property and equipment Property and equipment are recorded at cost. Expenditures
for major additions and betterments are capitalized. Maintenance and repairs are charged to operations as incurred. Depreciation is computed
by the straight-line method over the assets estimated useful life of three ( 3 5 7 </t>
        </is>
      </c>
    </row>
    <row r="9">
      <c r="A9" s="4" t="inlineStr">
        <is>
          <t>Revenue recognition</t>
        </is>
      </c>
      <c r="B9" s="4" t="inlineStr">
        <is>
          <t xml:space="preserve">Revenue recognition On January 1, 2018, the Company adopted the provisions
of ASC 606 Revenue from Contracts with Customers, and related Accounting Standards Updates. This new revenue recognition standard
has a five step process: a) Determine whether a contract exists; b) Identify the performance obligations; c) Determine the transaction
price; d) Allocate the transaction price; and e) Recognize revenue when (or as) performance obligations are satisfied. The impact
of the Company’s initial application of ASC 606 did not have a material impact on its financial statements and disclosures. The primary source of revenue and performance
obligation is from the rental of advertising space on custom designed Teardrop Trailers. The length of the rental agreements varies from
one to thirty days. Customers pay in advance and revenue is recognized based on the number of days of each contract that have expired.
For the three months ended March 31, 2022 and 2021, the Company recognized no In March 2018, the Company entered into a four-year
agreement to lease equipment to an unrelated shareholder. In September 2018, the son of the shareholder became the Chief Financial Officer.
At that point the shareholder is considered a related party. For the three months ended March 31, 2022 and 2021, related party lease income
was $ 0 12,000 In January 2019, the Company entered into a
two-year agreement to lease a vehicle to an unrelated third party. For the three months ended March 31, 2022 and 2021, recognized
operating lease income of $ 0 1,275 On February 1, 2020, the Company leased a truck
and trailer purchased November 2019 for $190,000 to a related party. The lease is classified as a direct financing lease. The cost of
the vehicle and related accumulated depreciation has been reclassified to a lease receivable and is reflected on the condensed balance
sheet as lease receivable – related party. Interest income is reflected on the condensed statement of operations. For the three
months ended March 31, 2022 and 2021, the Company recognized interest income of $ 3,819 5,347 On September 1, 2020, the Company leased a vehicle
for $69,000 to a related party. The lease is classified as a direct financing lease. The lease is reflected on the condensed balance
sheet as lease receivable – related party. Interest income is reflected on the condensed statement of operations. For the three
months ended March 31, 2022 and 2021, the Company recognized interest income of $ 1,553 1,676 In January 2015, the Company received $14,500
as a deposit for advertising space to be provided in the future. As of March 31, 2022 and December 31, 2021, the customer has not utilized
the space and no revenue has been recognized as the performance obligations have not been satisfied. At the time the service is provided
under the terms of the agreement, the Company will recognize the revenue. </t>
        </is>
      </c>
    </row>
    <row r="10">
      <c r="A10" s="4" t="inlineStr">
        <is>
          <t>Net income (loss) per share</t>
        </is>
      </c>
      <c r="B10" s="4" t="inlineStr">
        <is>
          <t xml:space="preserve">Net income (loss) per share The Company computes basic and diluted earnings
per share amounts pursuant to ASC 260-10-45. Basic earnings per share is computed by dividing net income (loss) available to common shareholders,
by the weighted average number of shares of common stock outstanding during the period, excluding the effects of any potentially dilutive
securities. Diluted earnings per share is computed by dividing net income (loss) available to common shareholders by the diluted weighted
average number of shares of common stock during the period The diluted weighted average number of common
shares outstanding is the basic weighted number of shares adjusted as of the first day of the year for any potentially diluted debt or
equity. There were no </t>
        </is>
      </c>
    </row>
    <row r="11">
      <c r="A11" s="4" t="inlineStr">
        <is>
          <t>Recently Issued Accounting Pronouncements</t>
        </is>
      </c>
      <c r="B11" s="4" t="inlineStr">
        <is>
          <t xml:space="preserve">Recently Issued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LEASE RECEIVABLE – RELATED PARTY (Tables)</t>
        </is>
      </c>
      <c r="B1" s="2" t="inlineStr">
        <is>
          <t>3 Months Ended</t>
        </is>
      </c>
    </row>
    <row r="2">
      <c r="B2" s="2" t="inlineStr">
        <is>
          <t>Mar. 31, 2022</t>
        </is>
      </c>
    </row>
    <row r="3">
      <c r="A3" s="4" t="inlineStr">
        <is>
          <t>Truck And Trailer [Member]</t>
        </is>
      </c>
    </row>
    <row r="4">
      <c r="A4" s="3" t="inlineStr">
        <is>
          <t>Sale Leaseback Transaction [Line Items]</t>
        </is>
      </c>
    </row>
    <row r="5">
      <c r="A5" s="4" t="inlineStr">
        <is>
          <t>Schedule of lease receivable payments</t>
        </is>
      </c>
      <c r="B5" s="4" t="inlineStr">
        <is>
          <t xml:space="preserve">Schedule
of lease receivable payments
2022 (remainder of year) $ 45,027
2023 60,036
2024 5,003
Total 110,066
Less deferred interest (10,394 )
Less current portion (52,881 )
Long-term lease receivable $ 46,791 </t>
        </is>
      </c>
    </row>
    <row r="6">
      <c r="A6" s="4" t="inlineStr">
        <is>
          <t>Vehicle [Member]</t>
        </is>
      </c>
    </row>
    <row r="7">
      <c r="A7" s="3" t="inlineStr">
        <is>
          <t>Sale Leaseback Transaction [Line Items]</t>
        </is>
      </c>
    </row>
    <row r="8">
      <c r="A8" s="4" t="inlineStr">
        <is>
          <t>Schedule of lease receivable payments</t>
        </is>
      </c>
      <c r="B8" s="4" t="inlineStr">
        <is>
          <t xml:space="preserve">Schedule
of lease receivable payments
2022 (remainder of year) $ 11,000
2023 12,000
2024 12,000
2025 8,000
Purchase option 37,000
Total 80,000
Less deferred interest (17,876 )
Less current portion (7,130 )
Long-term lease receivable $ 54,9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Mar. 31, 2022</t>
        </is>
      </c>
      <c r="C1" s="2" t="inlineStr">
        <is>
          <t>Dec. 31, 2021</t>
        </is>
      </c>
    </row>
    <row r="2">
      <c r="A2" s="3" t="inlineStr">
        <is>
          <t>Current assets</t>
        </is>
      </c>
    </row>
    <row r="3">
      <c r="A3" s="4" t="inlineStr">
        <is>
          <t>Cash</t>
        </is>
      </c>
      <c r="B3" s="6" t="n">
        <v>34305</v>
      </c>
      <c r="C3" s="6" t="n">
        <v>29158</v>
      </c>
    </row>
    <row r="4">
      <c r="A4" s="4" t="inlineStr">
        <is>
          <t>Lease receivable - related party (current portion)</t>
        </is>
      </c>
      <c r="B4" s="5" t="n">
        <v>60012</v>
      </c>
      <c r="C4" s="5" t="n">
        <v>54309</v>
      </c>
    </row>
    <row r="5">
      <c r="A5" s="4" t="inlineStr">
        <is>
          <t>Interest receivable</t>
        </is>
      </c>
      <c r="B5" s="5" t="n">
        <v>2258</v>
      </c>
      <c r="C5" s="5" t="n">
        <v>1053</v>
      </c>
    </row>
    <row r="6">
      <c r="A6" s="4" t="inlineStr">
        <is>
          <t>Total current assets</t>
        </is>
      </c>
      <c r="B6" s="5" t="n">
        <v>96575</v>
      </c>
      <c r="C6" s="5" t="n">
        <v>84520</v>
      </c>
    </row>
    <row r="7">
      <c r="A7" s="3" t="inlineStr">
        <is>
          <t>Property and equipment:</t>
        </is>
      </c>
    </row>
    <row r="8">
      <c r="A8" s="4" t="inlineStr">
        <is>
          <t>Cost</t>
        </is>
      </c>
      <c r="B8" s="5" t="n">
        <v>129114</v>
      </c>
      <c r="C8" s="5" t="n">
        <v>129114</v>
      </c>
    </row>
    <row r="9">
      <c r="A9" s="4" t="inlineStr">
        <is>
          <t>Less accumulated depreciation</t>
        </is>
      </c>
      <c r="B9" s="5" t="n">
        <v>-96394</v>
      </c>
      <c r="C9" s="5" t="n">
        <v>-90088</v>
      </c>
    </row>
    <row r="10">
      <c r="A10" s="4" t="inlineStr">
        <is>
          <t>Property and equipment, net</t>
        </is>
      </c>
      <c r="B10" s="5" t="n">
        <v>32720</v>
      </c>
      <c r="C10" s="5" t="n">
        <v>39026</v>
      </c>
    </row>
    <row r="11">
      <c r="A11" s="4" t="inlineStr">
        <is>
          <t>Lease receivable - related party (net)</t>
        </is>
      </c>
      <c r="B11" s="5" t="n">
        <v>101785</v>
      </c>
      <c r="C11" s="5" t="n">
        <v>116178</v>
      </c>
    </row>
    <row r="12">
      <c r="A12" s="4" t="inlineStr">
        <is>
          <t>Total Assets</t>
        </is>
      </c>
      <c r="B12" s="5" t="n">
        <v>231080</v>
      </c>
      <c r="C12" s="5" t="n">
        <v>239724</v>
      </c>
    </row>
    <row r="13">
      <c r="A13" s="3" t="inlineStr">
        <is>
          <t>Current liabilities</t>
        </is>
      </c>
    </row>
    <row r="14">
      <c r="A14" s="4" t="inlineStr">
        <is>
          <t>Accounts payable</t>
        </is>
      </c>
      <c r="B14" s="5" t="n">
        <v>377825</v>
      </c>
      <c r="C14" s="5" t="n">
        <v>358625</v>
      </c>
    </row>
    <row r="15">
      <c r="A15" s="4" t="inlineStr">
        <is>
          <t>Accounts payable - related parties</t>
        </is>
      </c>
      <c r="B15" s="5" t="n">
        <v>476170</v>
      </c>
      <c r="C15" s="5" t="n">
        <v>453176</v>
      </c>
    </row>
    <row r="16">
      <c r="A16" s="4" t="inlineStr">
        <is>
          <t>Customer deposits</t>
        </is>
      </c>
      <c r="B16" s="5" t="n">
        <v>14500</v>
      </c>
      <c r="C16" s="5" t="n">
        <v>14500</v>
      </c>
    </row>
    <row r="17">
      <c r="A17" s="4" t="inlineStr">
        <is>
          <t>Current portion of notes payable</t>
        </is>
      </c>
      <c r="B17" s="5" t="n">
        <v>5861</v>
      </c>
      <c r="C17" s="5" t="n">
        <v>5695</v>
      </c>
    </row>
    <row r="18">
      <c r="A18" s="4" t="inlineStr">
        <is>
          <t>Accrued interest - unrelated parties</t>
        </is>
      </c>
      <c r="B18" s="5" t="n">
        <v>1028</v>
      </c>
      <c r="C18" s="5" t="n">
        <v>1051</v>
      </c>
    </row>
    <row r="19">
      <c r="A19" s="4" t="inlineStr">
        <is>
          <t>Lines of credit from related parties</t>
        </is>
      </c>
      <c r="B19" s="5" t="n">
        <v>1154060</v>
      </c>
      <c r="C19" s="5" t="n">
        <v>1104060</v>
      </c>
    </row>
    <row r="20">
      <c r="A20" s="4" t="inlineStr">
        <is>
          <t>Accrued interest payable-related parties</t>
        </is>
      </c>
      <c r="B20" s="5" t="n">
        <v>353783</v>
      </c>
      <c r="C20" s="5" t="n">
        <v>326224</v>
      </c>
    </row>
    <row r="21">
      <c r="A21" s="4" t="inlineStr">
        <is>
          <t>Total current liabilities</t>
        </is>
      </c>
      <c r="B21" s="5" t="n">
        <v>2383227</v>
      </c>
      <c r="C21" s="5" t="n">
        <v>2263331</v>
      </c>
    </row>
    <row r="22">
      <c r="A22" s="3" t="inlineStr">
        <is>
          <t>Long-term liabilities:</t>
        </is>
      </c>
    </row>
    <row r="23">
      <c r="A23" s="4" t="inlineStr">
        <is>
          <t>Note payable</t>
        </is>
      </c>
      <c r="B23" s="5" t="n">
        <v>56009</v>
      </c>
      <c r="C23" s="5" t="n">
        <v>57516</v>
      </c>
    </row>
    <row r="24">
      <c r="A24" s="4" t="inlineStr">
        <is>
          <t>Total Liabilities</t>
        </is>
      </c>
      <c r="B24" s="5" t="n">
        <v>2439236</v>
      </c>
      <c r="C24" s="5" t="n">
        <v>2320847</v>
      </c>
    </row>
    <row r="25">
      <c r="A25" s="3" t="inlineStr">
        <is>
          <t>Stockholders' Deficit</t>
        </is>
      </c>
    </row>
    <row r="26">
      <c r="A26" s="4" t="inlineStr">
        <is>
          <t>Preferred stock, par value $0.001, authorized 20,000,000 shares, issued shares 0</t>
        </is>
      </c>
      <c r="B26" s="5" t="n">
        <v>0</v>
      </c>
      <c r="C26" s="5" t="n">
        <v>0</v>
      </c>
    </row>
    <row r="27">
      <c r="A27" s="4" t="inlineStr">
        <is>
          <t>Common stock, par value $0.001, authorized 200,000,000 shares issued 45,920,000</t>
        </is>
      </c>
      <c r="B27" s="5" t="n">
        <v>45920</v>
      </c>
      <c r="C27" s="5" t="n">
        <v>45920</v>
      </c>
    </row>
    <row r="28">
      <c r="A28" s="4" t="inlineStr">
        <is>
          <t>Additional paid in capital</t>
        </is>
      </c>
      <c r="B28" s="5" t="n">
        <v>828558</v>
      </c>
      <c r="C28" s="5" t="n">
        <v>828558</v>
      </c>
    </row>
    <row r="29">
      <c r="A29" s="4" t="inlineStr">
        <is>
          <t>Accumulated deficit</t>
        </is>
      </c>
      <c r="B29" s="5" t="n">
        <v>-3082634</v>
      </c>
      <c r="C29" s="5" t="n">
        <v>-2955601</v>
      </c>
    </row>
    <row r="30">
      <c r="A30" s="4" t="inlineStr">
        <is>
          <t>Total Stockholders' Deficit</t>
        </is>
      </c>
      <c r="B30" s="5" t="n">
        <v>-2208156</v>
      </c>
      <c r="C30" s="5" t="n">
        <v>-2081123</v>
      </c>
    </row>
    <row r="31">
      <c r="A31" s="4" t="inlineStr">
        <is>
          <t>Total Liabilities and Stockholders' Deficit</t>
        </is>
      </c>
      <c r="B31" s="6" t="n">
        <v>231080</v>
      </c>
      <c r="C31" s="6" t="n">
        <v>2397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mp; EQUIPMENT (Tables)</t>
        </is>
      </c>
      <c r="B1" s="2" t="inlineStr">
        <is>
          <t>3 Months Ended</t>
        </is>
      </c>
    </row>
    <row r="2">
      <c r="B2" s="2" t="inlineStr">
        <is>
          <t>Mar. 31, 2022</t>
        </is>
      </c>
    </row>
    <row r="3">
      <c r="A3" s="3" t="inlineStr">
        <is>
          <t>Property and equipment:</t>
        </is>
      </c>
    </row>
    <row r="4">
      <c r="A4" s="4" t="inlineStr">
        <is>
          <t>Schedule of property and equipment</t>
        </is>
      </c>
      <c r="B4" s="4" t="inlineStr">
        <is>
          <t xml:space="preserve">Schedule of property and equipment
March 31, 2022 December 31, 2021
Property and equipment, purchased $ 129,114 $ 129,114
Less: accumulated depreciation (96,394 ) (90,088 )
Property and equipment, net $ 32,720 $ 39,0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2</t>
        </is>
      </c>
      <c r="C2" s="2" t="inlineStr">
        <is>
          <t>Dec. 31, 2021</t>
        </is>
      </c>
      <c r="D2" s="2" t="inlineStr">
        <is>
          <t>Mar. 31, 2021</t>
        </is>
      </c>
    </row>
    <row r="3">
      <c r="A3" s="3" t="inlineStr">
        <is>
          <t>Property, Plant and Equipment [Line Items]</t>
        </is>
      </c>
    </row>
    <row r="4">
      <c r="A4" s="4" t="inlineStr">
        <is>
          <t>Cash Equivalents</t>
        </is>
      </c>
      <c r="B4" s="6" t="n">
        <v>0</v>
      </c>
      <c r="C4" s="6" t="n">
        <v>0</v>
      </c>
    </row>
    <row r="5">
      <c r="A5" s="4" t="inlineStr">
        <is>
          <t>Fair value of assets/liabilities</t>
        </is>
      </c>
      <c r="B5" s="6" t="n">
        <v>0</v>
      </c>
      <c r="C5" s="6" t="n">
        <v>0</v>
      </c>
    </row>
    <row r="6">
      <c r="A6" s="4" t="inlineStr">
        <is>
          <t>Potentially dilutive shares outstanding</t>
        </is>
      </c>
      <c r="B6" s="5" t="n">
        <v>0</v>
      </c>
      <c r="C6" s="5" t="n">
        <v>0</v>
      </c>
    </row>
    <row r="7">
      <c r="A7" s="4" t="inlineStr">
        <is>
          <t>Leased Vehicle [Member]</t>
        </is>
      </c>
    </row>
    <row r="8">
      <c r="A8" s="3" t="inlineStr">
        <is>
          <t>Property, Plant and Equipment [Line Items]</t>
        </is>
      </c>
    </row>
    <row r="9">
      <c r="A9" s="4" t="inlineStr">
        <is>
          <t>Revenues from contracts with customers</t>
        </is>
      </c>
      <c r="B9" s="6" t="n">
        <v>0</v>
      </c>
      <c r="D9" s="6" t="n">
        <v>1275</v>
      </c>
    </row>
    <row r="10">
      <c r="A10" s="4" t="inlineStr">
        <is>
          <t>Trailer Rental [Member]</t>
        </is>
      </c>
    </row>
    <row r="11">
      <c r="A11" s="3" t="inlineStr">
        <is>
          <t>Property, Plant and Equipment [Line Items]</t>
        </is>
      </c>
    </row>
    <row r="12">
      <c r="A12" s="4" t="inlineStr">
        <is>
          <t>Revenues from contracts with customers</t>
        </is>
      </c>
      <c r="B12" s="5" t="n">
        <v>0</v>
      </c>
      <c r="D12" s="5" t="n">
        <v>0</v>
      </c>
    </row>
    <row r="13">
      <c r="A13" s="4" t="inlineStr">
        <is>
          <t>Equipment Lease [Member]</t>
        </is>
      </c>
    </row>
    <row r="14">
      <c r="A14" s="3" t="inlineStr">
        <is>
          <t>Property, Plant and Equipment [Line Items]</t>
        </is>
      </c>
    </row>
    <row r="15">
      <c r="A15" s="4" t="inlineStr">
        <is>
          <t>Revenues from related parties</t>
        </is>
      </c>
      <c r="B15" s="5" t="n">
        <v>0</v>
      </c>
      <c r="D15" s="5" t="n">
        <v>12000</v>
      </c>
    </row>
    <row r="16">
      <c r="A16" s="4" t="inlineStr">
        <is>
          <t>Truck And Trailer Lease [Member]</t>
        </is>
      </c>
    </row>
    <row r="17">
      <c r="A17" s="3" t="inlineStr">
        <is>
          <t>Property, Plant and Equipment [Line Items]</t>
        </is>
      </c>
    </row>
    <row r="18">
      <c r="A18" s="4" t="inlineStr">
        <is>
          <t>Revenues from related parties</t>
        </is>
      </c>
      <c r="B18" s="5" t="n">
        <v>3819</v>
      </c>
      <c r="D18" s="5" t="n">
        <v>5347</v>
      </c>
    </row>
    <row r="19">
      <c r="A19" s="4" t="inlineStr">
        <is>
          <t>Vehicle [Member]</t>
        </is>
      </c>
    </row>
    <row r="20">
      <c r="A20" s="3" t="inlineStr">
        <is>
          <t>Property, Plant and Equipment [Line Items]</t>
        </is>
      </c>
    </row>
    <row r="21">
      <c r="A21" s="4" t="inlineStr">
        <is>
          <t>Revenues from related parties</t>
        </is>
      </c>
      <c r="B21" s="6" t="n">
        <v>1553</v>
      </c>
      <c r="D21" s="6" t="n">
        <v>1676</v>
      </c>
    </row>
    <row r="22">
      <c r="A22" s="4" t="inlineStr">
        <is>
          <t>Equipment [Member]</t>
        </is>
      </c>
    </row>
    <row r="23">
      <c r="A23" s="3" t="inlineStr">
        <is>
          <t>Property, Plant and Equipment [Line Items]</t>
        </is>
      </c>
    </row>
    <row r="24">
      <c r="A24" s="4" t="inlineStr">
        <is>
          <t>Property and equipment estimated useful lives</t>
        </is>
      </c>
      <c r="B24" s="4" t="inlineStr">
        <is>
          <t>3 years</t>
        </is>
      </c>
    </row>
    <row r="25">
      <c r="A25" s="4" t="inlineStr">
        <is>
          <t>Automobiles [Member]</t>
        </is>
      </c>
    </row>
    <row r="26">
      <c r="A26" s="3" t="inlineStr">
        <is>
          <t>Property, Plant and Equipment [Line Items]</t>
        </is>
      </c>
    </row>
    <row r="27">
      <c r="A27" s="4" t="inlineStr">
        <is>
          <t>Property and equipment estimated useful lives</t>
        </is>
      </c>
      <c r="B27" s="4" t="inlineStr">
        <is>
          <t>5 years</t>
        </is>
      </c>
    </row>
    <row r="28">
      <c r="A28" s="4" t="inlineStr">
        <is>
          <t>Furniture and Fixtures [Member]</t>
        </is>
      </c>
    </row>
    <row r="29">
      <c r="A29" s="3" t="inlineStr">
        <is>
          <t>Property, Plant and Equipment [Line Items]</t>
        </is>
      </c>
    </row>
    <row r="30">
      <c r="A30" s="4" t="inlineStr">
        <is>
          <t>Property and equipment estimated useful lives</t>
        </is>
      </c>
      <c r="B30" s="4" t="inlineStr">
        <is>
          <t>7 years</t>
        </is>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ING CONCERN (Details Narrative) - USD ($)</t>
        </is>
      </c>
      <c r="B1" s="2" t="inlineStr">
        <is>
          <t>3 Months Ended</t>
        </is>
      </c>
    </row>
    <row r="2">
      <c r="B2" s="2" t="inlineStr">
        <is>
          <t>Mar. 31, 2022</t>
        </is>
      </c>
      <c r="C2" s="2" t="inlineStr">
        <is>
          <t>Mar. 31, 2021</t>
        </is>
      </c>
    </row>
    <row r="3">
      <c r="A3" s="3" t="inlineStr">
        <is>
          <t>Organization, Consolidation and Presentation of Financial Statements [Abstract]</t>
        </is>
      </c>
    </row>
    <row r="4">
      <c r="A4" s="4" t="inlineStr">
        <is>
          <t>Retained Earnings, Appropriated</t>
        </is>
      </c>
      <c r="B4" s="6" t="n">
        <v>3082634</v>
      </c>
    </row>
    <row r="5">
      <c r="A5" s="4" t="inlineStr">
        <is>
          <t>Net Cash Provided by (Used in) Operating Activities</t>
        </is>
      </c>
      <c r="B5" s="5" t="n">
        <v>43512</v>
      </c>
      <c r="C5" s="6" t="n">
        <v>47741</v>
      </c>
    </row>
    <row r="6">
      <c r="A6" s="4" t="inlineStr">
        <is>
          <t>Net Income (Loss) Available to Common Stockholders, Basic</t>
        </is>
      </c>
      <c r="B6" s="6" t="n">
        <v>127033</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8" customWidth="1" min="1" max="1"/>
    <col width="21" customWidth="1" min="2" max="2"/>
  </cols>
  <sheetData>
    <row r="1">
      <c r="A1" s="1" t="inlineStr">
        <is>
          <t>Schedule of lease receivable payments (Details)</t>
        </is>
      </c>
      <c r="B1" s="2" t="inlineStr">
        <is>
          <t>Mar. 31, 2022USD ($)</t>
        </is>
      </c>
    </row>
    <row r="2">
      <c r="A2" s="4" t="inlineStr">
        <is>
          <t>Truck And Trailer [Member]</t>
        </is>
      </c>
    </row>
    <row r="3">
      <c r="A3" s="3" t="inlineStr">
        <is>
          <t>Sale Leaseback Transaction [Line Items]</t>
        </is>
      </c>
    </row>
    <row r="4">
      <c r="A4" s="4" t="inlineStr">
        <is>
          <t>2022 (remainder of year)</t>
        </is>
      </c>
      <c r="B4" s="6" t="n">
        <v>45027</v>
      </c>
    </row>
    <row r="5">
      <c r="A5" s="4" t="inlineStr">
        <is>
          <t>2023</t>
        </is>
      </c>
      <c r="B5" s="5" t="n">
        <v>60036</v>
      </c>
    </row>
    <row r="6">
      <c r="A6" s="4" t="inlineStr">
        <is>
          <t>2024</t>
        </is>
      </c>
      <c r="B6" s="5" t="n">
        <v>5003</v>
      </c>
    </row>
    <row r="7">
      <c r="A7" s="4" t="inlineStr">
        <is>
          <t>Total</t>
        </is>
      </c>
      <c r="B7" s="5" t="n">
        <v>110066</v>
      </c>
    </row>
    <row r="8">
      <c r="A8" s="4" t="inlineStr">
        <is>
          <t>Less deferred interest</t>
        </is>
      </c>
      <c r="B8" s="5" t="n">
        <v>-10394</v>
      </c>
    </row>
    <row r="9">
      <c r="A9" s="4" t="inlineStr">
        <is>
          <t>Less current portion</t>
        </is>
      </c>
      <c r="B9" s="5" t="n">
        <v>-52881</v>
      </c>
    </row>
    <row r="10">
      <c r="A10" s="4" t="inlineStr">
        <is>
          <t>Long-term lease receivable</t>
        </is>
      </c>
      <c r="B10" s="5" t="n">
        <v>46791</v>
      </c>
    </row>
    <row r="11">
      <c r="A11" s="4" t="inlineStr">
        <is>
          <t>Vehicle [Member]</t>
        </is>
      </c>
    </row>
    <row r="12">
      <c r="A12" s="3" t="inlineStr">
        <is>
          <t>Sale Leaseback Transaction [Line Items]</t>
        </is>
      </c>
    </row>
    <row r="13">
      <c r="A13" s="4" t="inlineStr">
        <is>
          <t>2022 (remainder of year)</t>
        </is>
      </c>
      <c r="B13" s="5" t="n">
        <v>11000</v>
      </c>
    </row>
    <row r="14">
      <c r="A14" s="4" t="inlineStr">
        <is>
          <t>2023</t>
        </is>
      </c>
      <c r="B14" s="5" t="n">
        <v>12000</v>
      </c>
    </row>
    <row r="15">
      <c r="A15" s="4" t="inlineStr">
        <is>
          <t>2024</t>
        </is>
      </c>
      <c r="B15" s="5" t="n">
        <v>12000</v>
      </c>
    </row>
    <row r="16">
      <c r="A16" s="4" t="inlineStr">
        <is>
          <t>Total</t>
        </is>
      </c>
      <c r="B16" s="5" t="n">
        <v>80000</v>
      </c>
    </row>
    <row r="17">
      <c r="A17" s="4" t="inlineStr">
        <is>
          <t>Less deferred interest</t>
        </is>
      </c>
      <c r="B17" s="5" t="n">
        <v>-17876</v>
      </c>
    </row>
    <row r="18">
      <c r="A18" s="4" t="inlineStr">
        <is>
          <t>Less current portion</t>
        </is>
      </c>
      <c r="B18" s="5" t="n">
        <v>-7130</v>
      </c>
    </row>
    <row r="19">
      <c r="A19" s="4" t="inlineStr">
        <is>
          <t>Long-term lease receivable</t>
        </is>
      </c>
      <c r="B19" s="5" t="n">
        <v>54994</v>
      </c>
    </row>
    <row r="20">
      <c r="A20" s="4" t="inlineStr">
        <is>
          <t>Total</t>
        </is>
      </c>
      <c r="B20" s="5" t="n">
        <v>8000</v>
      </c>
    </row>
    <row r="21">
      <c r="A21" s="4" t="inlineStr">
        <is>
          <t>Purchase option</t>
        </is>
      </c>
      <c r="B21" s="6" t="n">
        <v>37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 RECEIVABLE – RELATED PARTY (Details Narrative) - USD ($)</t>
        </is>
      </c>
      <c r="B1" s="2" t="inlineStr">
        <is>
          <t>Nov. 12, 2019</t>
        </is>
      </c>
      <c r="C1" s="2" t="inlineStr">
        <is>
          <t>Mar. 31, 2022</t>
        </is>
      </c>
      <c r="D1" s="2" t="inlineStr">
        <is>
          <t>Mar. 31, 2021</t>
        </is>
      </c>
    </row>
    <row r="2">
      <c r="A2" s="3" t="inlineStr">
        <is>
          <t>Sale Leaseback Transaction [Line Items]</t>
        </is>
      </c>
    </row>
    <row r="3">
      <c r="A3" s="4" t="inlineStr">
        <is>
          <t>Sales-type and Direct Financing Leases, Interest Income</t>
        </is>
      </c>
      <c r="C3" s="6" t="n">
        <v>5372</v>
      </c>
      <c r="D3" s="6" t="n">
        <v>7023</v>
      </c>
    </row>
    <row r="4">
      <c r="A4" s="4" t="inlineStr">
        <is>
          <t>Truck And Trailer [Member]</t>
        </is>
      </c>
    </row>
    <row r="5">
      <c r="A5" s="3" t="inlineStr">
        <is>
          <t>Sale Leaseback Transaction [Line Items]</t>
        </is>
      </c>
    </row>
    <row r="6">
      <c r="A6" s="4" t="inlineStr">
        <is>
          <t>Right to purchase asset</t>
        </is>
      </c>
      <c r="B6" s="6" t="n">
        <v>22800</v>
      </c>
    </row>
    <row r="7">
      <c r="A7" s="4" t="inlineStr">
        <is>
          <t>Finance Lease, Weighted Average Discount Rate, Percent</t>
        </is>
      </c>
      <c r="B7" s="4" t="inlineStr">
        <is>
          <t>10.00%</t>
        </is>
      </c>
    </row>
    <row r="8">
      <c r="A8" s="4" t="inlineStr">
        <is>
          <t>Direct Financing Lease, Net Investment in Lease, before Allowance for Credit Loss</t>
        </is>
      </c>
      <c r="B8" s="6" t="n">
        <v>197442</v>
      </c>
    </row>
    <row r="9">
      <c r="A9" s="4" t="inlineStr">
        <is>
          <t>Sale Leaseback Transaction, Net Book Value</t>
        </is>
      </c>
      <c r="B9" s="6" t="n">
        <v>180500</v>
      </c>
    </row>
    <row r="10">
      <c r="A10" s="4" t="inlineStr">
        <is>
          <t>Truck And Trailer [Member]</t>
        </is>
      </c>
    </row>
    <row r="11">
      <c r="A11" s="3" t="inlineStr">
        <is>
          <t>Sale Leaseback Transaction [Line Items]</t>
        </is>
      </c>
    </row>
    <row r="12">
      <c r="A12" s="4" t="inlineStr">
        <is>
          <t>[custom:LeaseReceivableTerm]</t>
        </is>
      </c>
      <c r="B12" s="4" t="inlineStr">
        <is>
          <t>48 months</t>
        </is>
      </c>
    </row>
    <row r="13">
      <c r="A13" s="4" t="inlineStr">
        <is>
          <t>Lease payment</t>
        </is>
      </c>
      <c r="B13" s="6" t="n">
        <v>500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Mar. 31, 2022</t>
        </is>
      </c>
      <c r="C1" s="2" t="inlineStr">
        <is>
          <t>Dec. 31, 2021</t>
        </is>
      </c>
    </row>
    <row r="2">
      <c r="A2" s="3" t="inlineStr">
        <is>
          <t>Property and equipment:</t>
        </is>
      </c>
    </row>
    <row r="3">
      <c r="A3" s="4" t="inlineStr">
        <is>
          <t>Property and equipment, purchased</t>
        </is>
      </c>
      <c r="B3" s="6" t="n">
        <v>129114</v>
      </c>
      <c r="C3" s="6" t="n">
        <v>129114</v>
      </c>
    </row>
    <row r="4">
      <c r="A4" s="4" t="inlineStr">
        <is>
          <t>Less: accumulated depreciation</t>
        </is>
      </c>
      <c r="B4" s="5" t="n">
        <v>-96394</v>
      </c>
      <c r="C4" s="5" t="n">
        <v>-90088</v>
      </c>
    </row>
    <row r="5">
      <c r="A5" s="4" t="inlineStr">
        <is>
          <t>Property and equipment, net</t>
        </is>
      </c>
      <c r="B5" s="6" t="n">
        <v>32720</v>
      </c>
      <c r="C5" s="6" t="n">
        <v>3902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PROPERTY &amp; EQUIPMENT (Details Narrative) - USD ($)</t>
        </is>
      </c>
      <c r="B1" s="2" t="inlineStr">
        <is>
          <t>3 Months Ended</t>
        </is>
      </c>
    </row>
    <row r="2">
      <c r="B2" s="2" t="inlineStr">
        <is>
          <t>Mar. 31, 2022</t>
        </is>
      </c>
      <c r="C2" s="2" t="inlineStr">
        <is>
          <t>Mar. 31, 2021</t>
        </is>
      </c>
    </row>
    <row r="3">
      <c r="A3" s="3" t="inlineStr">
        <is>
          <t>Property and equipment:</t>
        </is>
      </c>
    </row>
    <row r="4">
      <c r="A4" s="4" t="inlineStr">
        <is>
          <t>Depreciation expense</t>
        </is>
      </c>
      <c r="B4" s="6" t="n">
        <v>6306</v>
      </c>
      <c r="C4" s="6" t="n">
        <v>1535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INE OF CREDIT FROM RELATED PARTY (Details Narrative) - USD ($)</t>
        </is>
      </c>
      <c r="B1" s="2" t="inlineStr">
        <is>
          <t>3 Months Ended</t>
        </is>
      </c>
    </row>
    <row r="2">
      <c r="B2" s="2" t="inlineStr">
        <is>
          <t>Mar. 31, 2022</t>
        </is>
      </c>
      <c r="C2" s="2" t="inlineStr">
        <is>
          <t>Dec. 31, 2021</t>
        </is>
      </c>
    </row>
    <row r="3">
      <c r="A3" s="3" t="inlineStr">
        <is>
          <t>Line of Credit Facility [Line Items]</t>
        </is>
      </c>
    </row>
    <row r="4">
      <c r="A4" s="4" t="inlineStr">
        <is>
          <t>Credit line balance</t>
        </is>
      </c>
      <c r="B4" s="6" t="n">
        <v>1154060</v>
      </c>
      <c r="C4" s="6" t="n">
        <v>1104060</v>
      </c>
    </row>
    <row r="5">
      <c r="A5" s="4" t="inlineStr">
        <is>
          <t>Accrued interest</t>
        </is>
      </c>
      <c r="B5" s="5" t="n">
        <v>1028</v>
      </c>
      <c r="C5" s="5" t="n">
        <v>1051</v>
      </c>
    </row>
    <row r="6">
      <c r="A6" s="4" t="inlineStr">
        <is>
          <t>General Pacific Partners [Member]</t>
        </is>
      </c>
    </row>
    <row r="7">
      <c r="A7" s="3" t="inlineStr">
        <is>
          <t>Line of Credit Facility [Line Items]</t>
        </is>
      </c>
    </row>
    <row r="8">
      <c r="A8" s="4" t="inlineStr">
        <is>
          <t>Debt converted, amount converted</t>
        </is>
      </c>
      <c r="B8" s="6" t="n">
        <v>25000</v>
      </c>
    </row>
    <row r="9">
      <c r="A9" s="4" t="inlineStr">
        <is>
          <t>Debt converted, shares issued</t>
        </is>
      </c>
      <c r="B9" s="5" t="n">
        <v>500000</v>
      </c>
    </row>
    <row r="10">
      <c r="A10" s="4" t="inlineStr">
        <is>
          <t>Conversion price</t>
        </is>
      </c>
      <c r="B10" s="8" t="n">
        <v>0.05</v>
      </c>
    </row>
    <row r="11">
      <c r="A11" s="4" t="inlineStr">
        <is>
          <t>FinTekk AP, LLC [Member]</t>
        </is>
      </c>
    </row>
    <row r="12">
      <c r="A12" s="3" t="inlineStr">
        <is>
          <t>Line of Credit Facility [Line Items]</t>
        </is>
      </c>
    </row>
    <row r="13">
      <c r="A13" s="4" t="inlineStr">
        <is>
          <t>Line of credit maximum amount</t>
        </is>
      </c>
      <c r="B13" s="6" t="n">
        <v>450000</v>
      </c>
    </row>
    <row r="14">
      <c r="A14" s="4" t="inlineStr">
        <is>
          <t>Maturity date</t>
        </is>
      </c>
      <c r="B14" s="4" t="inlineStr">
        <is>
          <t>Dec. 31,
		2023</t>
        </is>
      </c>
    </row>
    <row r="15">
      <c r="A15" s="4" t="inlineStr">
        <is>
          <t>Interest rate</t>
        </is>
      </c>
      <c r="B15" s="4" t="inlineStr">
        <is>
          <t>10.00%</t>
        </is>
      </c>
    </row>
    <row r="16">
      <c r="A16" s="4" t="inlineStr">
        <is>
          <t>Credit line balance</t>
        </is>
      </c>
      <c r="B16" s="6" t="n">
        <v>202129</v>
      </c>
      <c r="C16" s="5" t="n">
        <v>227129</v>
      </c>
    </row>
    <row r="17">
      <c r="A17" s="4" t="inlineStr">
        <is>
          <t>Accrued interest</t>
        </is>
      </c>
      <c r="B17" s="5" t="n">
        <v>11750</v>
      </c>
      <c r="C17" s="5" t="n">
        <v>6307</v>
      </c>
    </row>
    <row r="18">
      <c r="A18" s="4" t="inlineStr">
        <is>
          <t>General Pacific Partners [Member]</t>
        </is>
      </c>
    </row>
    <row r="19">
      <c r="A19" s="3" t="inlineStr">
        <is>
          <t>Line of Credit Facility [Line Items]</t>
        </is>
      </c>
    </row>
    <row r="20">
      <c r="A20" s="4" t="inlineStr">
        <is>
          <t>Line of credit maximum amount</t>
        </is>
      </c>
      <c r="B20" s="6" t="n">
        <v>450000</v>
      </c>
    </row>
    <row r="21">
      <c r="A21" s="4" t="inlineStr">
        <is>
          <t>Interest rate</t>
        </is>
      </c>
      <c r="B21" s="4" t="inlineStr">
        <is>
          <t>10.00%</t>
        </is>
      </c>
    </row>
    <row r="22">
      <c r="A22" s="4" t="inlineStr">
        <is>
          <t>Credit line balance</t>
        </is>
      </c>
      <c r="B22" s="6" t="n">
        <v>0</v>
      </c>
      <c r="C22" s="5" t="n">
        <v>0</v>
      </c>
    </row>
    <row r="23">
      <c r="A23" s="4" t="inlineStr">
        <is>
          <t>Accrued interest</t>
        </is>
      </c>
      <c r="B23" s="5" t="n">
        <v>4732</v>
      </c>
      <c r="C23" s="5" t="n">
        <v>4732</v>
      </c>
    </row>
    <row r="24">
      <c r="A24" s="4" t="inlineStr">
        <is>
          <t>Gemini Southern [Member]</t>
        </is>
      </c>
    </row>
    <row r="25">
      <c r="A25" s="3" t="inlineStr">
        <is>
          <t>Line of Credit Facility [Line Items]</t>
        </is>
      </c>
    </row>
    <row r="26">
      <c r="A26" s="4" t="inlineStr">
        <is>
          <t>Line of credit maximum amount</t>
        </is>
      </c>
      <c r="B26" s="6" t="n">
        <v>950000</v>
      </c>
    </row>
    <row r="27">
      <c r="A27" s="4" t="inlineStr">
        <is>
          <t>Interest rate</t>
        </is>
      </c>
      <c r="B27" s="4" t="inlineStr">
        <is>
          <t>10.00%</t>
        </is>
      </c>
    </row>
    <row r="28">
      <c r="A28" s="4" t="inlineStr">
        <is>
          <t>Accrued interest</t>
        </is>
      </c>
      <c r="B28" s="6" t="n">
        <v>191669</v>
      </c>
      <c r="C28" s="5" t="n">
        <v>169553</v>
      </c>
    </row>
    <row r="29">
      <c r="A29" s="4" t="inlineStr">
        <is>
          <t>Gemini Southern [Member] | Gemini Southern [Member]</t>
        </is>
      </c>
    </row>
    <row r="30">
      <c r="A30" s="3" t="inlineStr">
        <is>
          <t>Line of Credit Facility [Line Items]</t>
        </is>
      </c>
    </row>
    <row r="31">
      <c r="A31" s="4" t="inlineStr">
        <is>
          <t>Credit line balance</t>
        </is>
      </c>
      <c r="B31" s="6" t="n">
        <v>951931</v>
      </c>
      <c r="C31" s="6" t="n">
        <v>87693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RELATED PARTY TRANSACTIONS and RELATED PARTIES ACCOUNTS PAYABLE (Details Narrative) - USD ($)</t>
        </is>
      </c>
      <c r="B1" s="2" t="inlineStr">
        <is>
          <t>3 Months Ended</t>
        </is>
      </c>
    </row>
    <row r="2">
      <c r="B2" s="2" t="inlineStr">
        <is>
          <t>Mar. 31, 2022</t>
        </is>
      </c>
      <c r="C2" s="2" t="inlineStr">
        <is>
          <t>Mar. 31, 2021</t>
        </is>
      </c>
      <c r="D2" s="2" t="inlineStr">
        <is>
          <t>Dec. 31, 2021</t>
        </is>
      </c>
    </row>
    <row r="3">
      <c r="A3" s="3" t="inlineStr">
        <is>
          <t>Related Party Transaction [Line Items]</t>
        </is>
      </c>
    </row>
    <row r="4">
      <c r="A4" s="4" t="inlineStr">
        <is>
          <t>Consulting fees to related party</t>
        </is>
      </c>
      <c r="B4" s="6" t="n">
        <v>43500</v>
      </c>
      <c r="C4" s="6" t="n">
        <v>36000</v>
      </c>
    </row>
    <row r="5">
      <c r="A5" s="4" t="inlineStr">
        <is>
          <t>Accounts payable - related parties</t>
        </is>
      </c>
      <c r="B5" s="5" t="n">
        <v>476170</v>
      </c>
      <c r="D5" s="6" t="n">
        <v>453176</v>
      </c>
    </row>
    <row r="6">
      <c r="A6" s="4" t="inlineStr">
        <is>
          <t>Professional and Contract Services Expense</t>
        </is>
      </c>
      <c r="B6" s="5" t="n">
        <v>5000</v>
      </c>
      <c r="C6" s="5" t="n">
        <v>22500</v>
      </c>
    </row>
    <row r="7">
      <c r="A7" s="4" t="inlineStr">
        <is>
          <t>FinTekk AP, LLC [Member]</t>
        </is>
      </c>
    </row>
    <row r="8">
      <c r="A8" s="3" t="inlineStr">
        <is>
          <t>Related Party Transaction [Line Items]</t>
        </is>
      </c>
    </row>
    <row r="9">
      <c r="A9" s="4" t="inlineStr">
        <is>
          <t>Monthly payment</t>
        </is>
      </c>
      <c r="B9" s="5" t="n">
        <v>7500</v>
      </c>
    </row>
    <row r="10">
      <c r="A10" s="4" t="inlineStr">
        <is>
          <t>Consulting fees to related party</t>
        </is>
      </c>
      <c r="B10" s="5" t="n">
        <v>22500</v>
      </c>
      <c r="C10" s="5" t="n">
        <v>22500</v>
      </c>
    </row>
    <row r="11">
      <c r="A11" s="4" t="inlineStr">
        <is>
          <t>Accounts payable - related parties</t>
        </is>
      </c>
      <c r="B11" s="5" t="n">
        <v>310335</v>
      </c>
      <c r="D11" s="5" t="n">
        <v>287835</v>
      </c>
    </row>
    <row r="12">
      <c r="A12" s="4" t="inlineStr">
        <is>
          <t>Wilson [Member]</t>
        </is>
      </c>
    </row>
    <row r="13">
      <c r="A13" s="3" t="inlineStr">
        <is>
          <t>Related Party Transaction [Line Items]</t>
        </is>
      </c>
    </row>
    <row r="14">
      <c r="A14" s="4" t="inlineStr">
        <is>
          <t>Accounts payable - related parties</t>
        </is>
      </c>
      <c r="B14" s="5" t="n">
        <v>17500</v>
      </c>
      <c r="D14" s="5" t="n">
        <v>17500</v>
      </c>
    </row>
    <row r="15">
      <c r="A15" s="4" t="inlineStr">
        <is>
          <t>Cody Ware [Member]</t>
        </is>
      </c>
    </row>
    <row r="16">
      <c r="A16" s="3" t="inlineStr">
        <is>
          <t>Related Party Transaction [Line Items]</t>
        </is>
      </c>
    </row>
    <row r="17">
      <c r="A17" s="4" t="inlineStr">
        <is>
          <t>Accounts payable - related parties</t>
        </is>
      </c>
      <c r="B17" s="5" t="n">
        <v>54000</v>
      </c>
      <c r="D17" s="5" t="n">
        <v>43500</v>
      </c>
    </row>
    <row r="18">
      <c r="A18" s="4" t="inlineStr">
        <is>
          <t>Professional and Contract Services Expense</t>
        </is>
      </c>
      <c r="B18" s="5" t="n">
        <v>13500</v>
      </c>
      <c r="C18" s="6" t="n">
        <v>13500</v>
      </c>
    </row>
    <row r="19">
      <c r="A19" s="4" t="inlineStr">
        <is>
          <t>Majority Shareholder [Member]</t>
        </is>
      </c>
    </row>
    <row r="20">
      <c r="A20" s="3" t="inlineStr">
        <is>
          <t>Related Party Transaction [Line Items]</t>
        </is>
      </c>
    </row>
    <row r="21">
      <c r="A21" s="4" t="inlineStr">
        <is>
          <t>Accounts payable - related parties</t>
        </is>
      </c>
      <c r="B21" s="6" t="n">
        <v>50075</v>
      </c>
      <c r="D21" s="6" t="n">
        <v>5007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TOCKHOLDERS’ DEFICIT (Details Narrative) - $ / shares</t>
        </is>
      </c>
      <c r="B1" s="2" t="inlineStr">
        <is>
          <t>Mar. 31, 2022</t>
        </is>
      </c>
      <c r="C1" s="2" t="inlineStr">
        <is>
          <t>Dec. 31, 2021</t>
        </is>
      </c>
    </row>
    <row r="2">
      <c r="A2" s="3" t="inlineStr">
        <is>
          <t>Equity [Abstract]</t>
        </is>
      </c>
    </row>
    <row r="3">
      <c r="A3" s="4" t="inlineStr">
        <is>
          <t>Preferred Stock, Par or Stated Value Per Share</t>
        </is>
      </c>
      <c r="B3" s="7" t="n">
        <v>0.001</v>
      </c>
      <c r="C3" s="7" t="n">
        <v>0.001</v>
      </c>
    </row>
    <row r="4">
      <c r="A4" s="4" t="inlineStr">
        <is>
          <t>Common Stock, Shares Authorized</t>
        </is>
      </c>
      <c r="B4" s="5" t="n">
        <v>200000000</v>
      </c>
      <c r="C4" s="5" t="n">
        <v>200000000</v>
      </c>
    </row>
    <row r="5">
      <c r="A5" s="4" t="inlineStr">
        <is>
          <t>Preferred Stock, Shares Authorized</t>
        </is>
      </c>
      <c r="B5" s="5" t="n">
        <v>20000000</v>
      </c>
      <c r="C5" s="5" t="n">
        <v>20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Mar. 31, 2022</t>
        </is>
      </c>
      <c r="C1" s="2" t="inlineStr">
        <is>
          <t>Dec. 31, 2021</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20000000</v>
      </c>
      <c r="C4" s="5" t="n">
        <v>20000000</v>
      </c>
    </row>
    <row r="5">
      <c r="A5" s="4" t="inlineStr">
        <is>
          <t>Preferred stock, shares issued</t>
        </is>
      </c>
      <c r="B5" s="5" t="n">
        <v>0</v>
      </c>
      <c r="C5" s="5" t="n">
        <v>0</v>
      </c>
    </row>
    <row r="6">
      <c r="A6" s="4" t="inlineStr">
        <is>
          <t>Common stock, par value</t>
        </is>
      </c>
      <c r="B6" s="7" t="n">
        <v>0.001</v>
      </c>
      <c r="C6" s="7" t="n">
        <v>0.001</v>
      </c>
    </row>
    <row r="7">
      <c r="A7" s="4" t="inlineStr">
        <is>
          <t>Common stock, shares authorized</t>
        </is>
      </c>
      <c r="B7" s="5" t="n">
        <v>200000000</v>
      </c>
      <c r="C7" s="5" t="n">
        <v>200000000</v>
      </c>
    </row>
    <row r="8">
      <c r="A8" s="4" t="inlineStr">
        <is>
          <t>Common stock, shares issued</t>
        </is>
      </c>
      <c r="B8" s="5" t="n">
        <v>45920000</v>
      </c>
      <c r="C8" s="5" t="n">
        <v>4592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2</t>
        </is>
      </c>
      <c r="C2" s="2" t="inlineStr">
        <is>
          <t>Mar. 31, 2021</t>
        </is>
      </c>
    </row>
    <row r="3">
      <c r="A3" s="3" t="inlineStr">
        <is>
          <t>Revenues</t>
        </is>
      </c>
    </row>
    <row r="4">
      <c r="A4" s="4" t="inlineStr">
        <is>
          <t>Total revenues</t>
        </is>
      </c>
      <c r="B4" s="6" t="n">
        <v>0</v>
      </c>
      <c r="C4" s="6" t="n">
        <v>13275</v>
      </c>
    </row>
    <row r="5">
      <c r="A5" s="3" t="inlineStr">
        <is>
          <t>Operating expenses:</t>
        </is>
      </c>
    </row>
    <row r="6">
      <c r="A6" s="4" t="inlineStr">
        <is>
          <t>Consulting to related party</t>
        </is>
      </c>
      <c r="B6" s="5" t="n">
        <v>43500</v>
      </c>
      <c r="C6" s="5" t="n">
        <v>36000</v>
      </c>
    </row>
    <row r="7">
      <c r="A7" s="4" t="inlineStr">
        <is>
          <t>Consulting to unrelated party</t>
        </is>
      </c>
      <c r="B7" s="5" t="n">
        <v>5000</v>
      </c>
      <c r="C7" s="5" t="n">
        <v>22500</v>
      </c>
    </row>
    <row r="8">
      <c r="A8" s="4" t="inlineStr">
        <is>
          <t>General and administrative</t>
        </is>
      </c>
      <c r="B8" s="5" t="n">
        <v>38606</v>
      </c>
      <c r="C8" s="5" t="n">
        <v>55177</v>
      </c>
    </row>
    <row r="9">
      <c r="A9" s="4" t="inlineStr">
        <is>
          <t>Professional fees</t>
        </is>
      </c>
      <c r="B9" s="5" t="n">
        <v>16193</v>
      </c>
      <c r="C9" s="5" t="n">
        <v>18113</v>
      </c>
    </row>
    <row r="10">
      <c r="A10" s="4" t="inlineStr">
        <is>
          <t>Total operating expenses</t>
        </is>
      </c>
      <c r="B10" s="5" t="n">
        <v>103299</v>
      </c>
      <c r="C10" s="5" t="n">
        <v>131790</v>
      </c>
    </row>
    <row r="11">
      <c r="A11" s="4" t="inlineStr">
        <is>
          <t>Operating loss</t>
        </is>
      </c>
      <c r="B11" s="5" t="n">
        <v>-103299</v>
      </c>
      <c r="C11" s="5" t="n">
        <v>-118515</v>
      </c>
    </row>
    <row r="12">
      <c r="A12" s="3" t="inlineStr">
        <is>
          <t>Other income (expense):</t>
        </is>
      </c>
    </row>
    <row r="13">
      <c r="A13" s="4" t="inlineStr">
        <is>
          <t>Interest income - related parties</t>
        </is>
      </c>
      <c r="B13" s="5" t="n">
        <v>5372</v>
      </c>
      <c r="C13" s="5" t="n">
        <v>7023</v>
      </c>
    </row>
    <row r="14">
      <c r="A14" s="4" t="inlineStr">
        <is>
          <t>Interest expense - unrelated parties</t>
        </is>
      </c>
      <c r="B14" s="5" t="n">
        <v>-1547</v>
      </c>
      <c r="C14" s="5" t="n">
        <v>-1676</v>
      </c>
    </row>
    <row r="15">
      <c r="A15" s="4" t="inlineStr">
        <is>
          <t>Interest expense - related parties</t>
        </is>
      </c>
      <c r="B15" s="5" t="n">
        <v>-27559</v>
      </c>
      <c r="C15" s="5" t="n">
        <v>-22582</v>
      </c>
    </row>
    <row r="16">
      <c r="A16" s="4" t="inlineStr">
        <is>
          <t>Total other income (expense)</t>
        </is>
      </c>
      <c r="B16" s="5" t="n">
        <v>-23734</v>
      </c>
      <c r="C16" s="5" t="n">
        <v>-17235</v>
      </c>
    </row>
    <row r="17">
      <c r="A17" s="4" t="inlineStr">
        <is>
          <t>Net loss before taxes</t>
        </is>
      </c>
      <c r="B17" s="5" t="n">
        <v>-127033</v>
      </c>
      <c r="C17" s="5" t="n">
        <v>-135750</v>
      </c>
    </row>
    <row r="18">
      <c r="A18" s="4" t="inlineStr">
        <is>
          <t>Income tax provision</t>
        </is>
      </c>
      <c r="B18" s="5" t="n">
        <v>0</v>
      </c>
      <c r="C18" s="5" t="n">
        <v>0</v>
      </c>
    </row>
    <row r="19">
      <c r="A19" s="4" t="inlineStr">
        <is>
          <t>Net loss</t>
        </is>
      </c>
      <c r="B19" s="6" t="n">
        <v>-127033</v>
      </c>
      <c r="C19" s="6" t="n">
        <v>-135750</v>
      </c>
    </row>
    <row r="20">
      <c r="A20" s="3" t="inlineStr">
        <is>
          <t>Net loss per share</t>
        </is>
      </c>
    </row>
    <row r="21">
      <c r="A21" s="4" t="inlineStr">
        <is>
          <t>(Basic and fully diluted)</t>
        </is>
      </c>
      <c r="B21" s="6" t="n">
        <v>0</v>
      </c>
      <c r="C21" s="6" t="n">
        <v>0</v>
      </c>
    </row>
    <row r="22">
      <c r="A22" s="4" t="inlineStr">
        <is>
          <t>Weighted average number of common shares outstanding - basic and diluted</t>
        </is>
      </c>
      <c r="B22" s="5" t="n">
        <v>45920000</v>
      </c>
      <c r="C22" s="5" t="n">
        <v>45920000</v>
      </c>
    </row>
    <row r="23">
      <c r="A23" s="4" t="inlineStr">
        <is>
          <t>Lease Revenue Unrelated Parties [Member]</t>
        </is>
      </c>
    </row>
    <row r="24">
      <c r="A24" s="3" t="inlineStr">
        <is>
          <t>Revenues</t>
        </is>
      </c>
    </row>
    <row r="25">
      <c r="A25" s="4" t="inlineStr">
        <is>
          <t>Total revenues</t>
        </is>
      </c>
      <c r="B25" s="6" t="n">
        <v>0</v>
      </c>
      <c r="C25" s="6" t="n">
        <v>1275</v>
      </c>
    </row>
    <row r="26">
      <c r="A26" s="4" t="inlineStr">
        <is>
          <t>Lease Revenue Related Parties [Member]</t>
        </is>
      </c>
    </row>
    <row r="27">
      <c r="A27" s="3" t="inlineStr">
        <is>
          <t>Revenues</t>
        </is>
      </c>
    </row>
    <row r="28">
      <c r="A28" s="4" t="inlineStr">
        <is>
          <t>Total revenues</t>
        </is>
      </c>
      <c r="B28" s="6" t="n">
        <v>0</v>
      </c>
      <c r="C28" s="6" t="n">
        <v>12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8" customWidth="1" min="1" max="1"/>
    <col width="25" customWidth="1" min="2" max="2"/>
    <col width="22" customWidth="1" min="3" max="3"/>
    <col width="36" customWidth="1" min="4" max="4"/>
    <col width="27" customWidth="1" min="5" max="5"/>
    <col width="13" customWidth="1" min="6" max="6"/>
  </cols>
  <sheetData>
    <row r="1">
      <c r="A1" s="1" t="inlineStr">
        <is>
          <t>CONDENSED STATEMENTS OF STOCKHOLDERS' DEFICIT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0</t>
        </is>
      </c>
      <c r="B2" s="4" t="inlineStr">
        <is>
          <t xml:space="preserve"> </t>
        </is>
      </c>
      <c r="C2" s="6" t="n">
        <v>45920</v>
      </c>
      <c r="D2" s="6" t="n">
        <v>828558</v>
      </c>
      <c r="E2" s="6" t="n">
        <v>-2496953</v>
      </c>
      <c r="F2" s="6" t="n">
        <v>-1622475</v>
      </c>
    </row>
    <row r="3">
      <c r="A3" s="4" t="inlineStr">
        <is>
          <t>Balance at beginning, shares at Dec. 31, 2020</t>
        </is>
      </c>
      <c r="B3" s="4" t="inlineStr">
        <is>
          <t xml:space="preserve"> </t>
        </is>
      </c>
      <c r="C3" s="5" t="n">
        <v>45920000</v>
      </c>
    </row>
    <row r="4">
      <c r="A4" s="4" t="inlineStr">
        <is>
          <t>Net loss for the period</t>
        </is>
      </c>
      <c r="B4" s="4" t="inlineStr">
        <is>
          <t xml:space="preserve"> </t>
        </is>
      </c>
      <c r="C4" s="4" t="inlineStr">
        <is>
          <t xml:space="preserve"> </t>
        </is>
      </c>
      <c r="D4" s="4" t="inlineStr">
        <is>
          <t xml:space="preserve"> </t>
        </is>
      </c>
      <c r="E4" s="5" t="n">
        <v>-135750</v>
      </c>
      <c r="F4" s="5" t="n">
        <v>-135750</v>
      </c>
    </row>
    <row r="5">
      <c r="A5" s="4" t="inlineStr">
        <is>
          <t>Ending balance, value at Mar. 31, 2021</t>
        </is>
      </c>
      <c r="B5" s="4" t="inlineStr">
        <is>
          <t xml:space="preserve"> </t>
        </is>
      </c>
      <c r="C5" s="6" t="n">
        <v>45920</v>
      </c>
      <c r="D5" s="5" t="n">
        <v>828558</v>
      </c>
      <c r="E5" s="5" t="n">
        <v>-2632703</v>
      </c>
      <c r="F5" s="5" t="n">
        <v>-1758225</v>
      </c>
    </row>
    <row r="6">
      <c r="A6" s="4" t="inlineStr">
        <is>
          <t>Balance at ending, shares at Mar. 31, 2021</t>
        </is>
      </c>
      <c r="B6" s="4" t="inlineStr">
        <is>
          <t xml:space="preserve"> </t>
        </is>
      </c>
      <c r="C6" s="5" t="n">
        <v>45920000</v>
      </c>
    </row>
    <row r="7">
      <c r="A7" s="4" t="inlineStr">
        <is>
          <t>Beginning balance, value at Dec. 31, 2021</t>
        </is>
      </c>
      <c r="B7" s="4" t="inlineStr">
        <is>
          <t xml:space="preserve"> </t>
        </is>
      </c>
      <c r="C7" s="6" t="n">
        <v>45920</v>
      </c>
      <c r="D7" s="5" t="n">
        <v>828558</v>
      </c>
      <c r="E7" s="5" t="n">
        <v>-2955601</v>
      </c>
      <c r="F7" s="5" t="n">
        <v>-2081123</v>
      </c>
    </row>
    <row r="8">
      <c r="A8" s="4" t="inlineStr">
        <is>
          <t>Balance at beginning, shares at Dec. 31, 2021</t>
        </is>
      </c>
      <c r="B8" s="4" t="inlineStr">
        <is>
          <t xml:space="preserve"> </t>
        </is>
      </c>
      <c r="C8" s="5" t="n">
        <v>45920000</v>
      </c>
    </row>
    <row r="9">
      <c r="A9" s="4" t="inlineStr">
        <is>
          <t>Net loss for the period</t>
        </is>
      </c>
      <c r="B9" s="4" t="inlineStr">
        <is>
          <t xml:space="preserve"> </t>
        </is>
      </c>
      <c r="C9" s="4" t="inlineStr">
        <is>
          <t xml:space="preserve"> </t>
        </is>
      </c>
      <c r="D9" s="4" t="inlineStr">
        <is>
          <t xml:space="preserve"> </t>
        </is>
      </c>
      <c r="E9" s="5" t="n">
        <v>-127033</v>
      </c>
      <c r="F9" s="5" t="n">
        <v>-127033</v>
      </c>
    </row>
    <row r="10">
      <c r="A10" s="4" t="inlineStr">
        <is>
          <t>Ending balance, value at Mar. 31, 2022</t>
        </is>
      </c>
      <c r="B10" s="4" t="inlineStr">
        <is>
          <t xml:space="preserve"> </t>
        </is>
      </c>
      <c r="C10" s="6" t="n">
        <v>45920</v>
      </c>
      <c r="D10" s="6" t="n">
        <v>828558</v>
      </c>
      <c r="E10" s="6" t="n">
        <v>-3082634</v>
      </c>
      <c r="F10" s="6" t="n">
        <v>-2208156</v>
      </c>
    </row>
    <row r="11">
      <c r="A11" s="4" t="inlineStr">
        <is>
          <t>Balance at ending, shares at Mar. 31, 2022</t>
        </is>
      </c>
      <c r="B11" s="4" t="inlineStr">
        <is>
          <t xml:space="preserve"> </t>
        </is>
      </c>
      <c r="C11" s="5" t="n">
        <v>4592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27033</v>
      </c>
      <c r="C4" s="6" t="n">
        <v>-135750</v>
      </c>
    </row>
    <row r="5">
      <c r="A5" s="3" t="inlineStr">
        <is>
          <t>Adjustments to reconcile net loss to net cash used for operating activities</t>
        </is>
      </c>
    </row>
    <row r="6">
      <c r="A6" s="4" t="inlineStr">
        <is>
          <t>Depreciation</t>
        </is>
      </c>
      <c r="B6" s="5" t="n">
        <v>6306</v>
      </c>
      <c r="C6" s="5" t="n">
        <v>15358</v>
      </c>
    </row>
    <row r="7">
      <c r="A7" s="3" t="inlineStr">
        <is>
          <t>Changes in Operating Assets and Liabilities</t>
        </is>
      </c>
    </row>
    <row r="8">
      <c r="A8" s="4" t="inlineStr">
        <is>
          <t>(Increase) decrease in interest receivable - related party</t>
        </is>
      </c>
      <c r="B8" s="5" t="n">
        <v>-1205</v>
      </c>
      <c r="C8" s="5" t="n">
        <v>10</v>
      </c>
    </row>
    <row r="9">
      <c r="A9" s="4" t="inlineStr">
        <is>
          <t>Decrease in prepaid expenses</t>
        </is>
      </c>
      <c r="B9" s="4" t="inlineStr">
        <is>
          <t xml:space="preserve"> </t>
        </is>
      </c>
      <c r="C9" s="5" t="n">
        <v>413</v>
      </c>
    </row>
    <row r="10">
      <c r="A10" s="4" t="inlineStr">
        <is>
          <t>Decrease in lease receivable - related party</t>
        </is>
      </c>
      <c r="B10" s="5" t="n">
        <v>8690</v>
      </c>
      <c r="C10" s="5" t="n">
        <v>10826</v>
      </c>
    </row>
    <row r="11">
      <c r="A11" s="4" t="inlineStr">
        <is>
          <t>Increase in other receivable</t>
        </is>
      </c>
      <c r="B11" s="5" t="n">
        <v>0</v>
      </c>
      <c r="C11" s="5" t="n">
        <v>-2000</v>
      </c>
    </row>
    <row r="12">
      <c r="A12" s="4" t="inlineStr">
        <is>
          <t>Increase in accounts payable - unrelated parties</t>
        </is>
      </c>
      <c r="B12" s="5" t="n">
        <v>19200</v>
      </c>
      <c r="C12" s="5" t="n">
        <v>25914</v>
      </c>
    </row>
    <row r="13">
      <c r="A13" s="4" t="inlineStr">
        <is>
          <t>Increase in accounts payable - related parties</t>
        </is>
      </c>
      <c r="B13" s="5" t="n">
        <v>22994</v>
      </c>
      <c r="C13" s="5" t="n">
        <v>17510</v>
      </c>
    </row>
    <row r="14">
      <c r="A14" s="4" t="inlineStr">
        <is>
          <t>Increase in accrued interest-related parties</t>
        </is>
      </c>
      <c r="B14" s="5" t="n">
        <v>27559</v>
      </c>
      <c r="C14" s="5" t="n">
        <v>19989</v>
      </c>
    </row>
    <row r="15">
      <c r="A15" s="4" t="inlineStr">
        <is>
          <t>Decrease in accrued interest - unrelated parties</t>
        </is>
      </c>
      <c r="B15" s="5" t="n">
        <v>-23</v>
      </c>
      <c r="C15" s="5" t="n">
        <v>-11</v>
      </c>
    </row>
    <row r="16">
      <c r="A16" s="4" t="inlineStr">
        <is>
          <t>Net cash used for operating activities</t>
        </is>
      </c>
      <c r="B16" s="5" t="n">
        <v>-43512</v>
      </c>
      <c r="C16" s="5" t="n">
        <v>-47741</v>
      </c>
    </row>
    <row r="17">
      <c r="A17" s="3" t="inlineStr">
        <is>
          <t>Cash Flows From Investing Activities:</t>
        </is>
      </c>
    </row>
    <row r="18">
      <c r="A18" s="4" t="inlineStr">
        <is>
          <t>Purchase of vehicle</t>
        </is>
      </c>
      <c r="B18" s="5" t="n">
        <v>0</v>
      </c>
      <c r="C18" s="5" t="n">
        <v>-36113</v>
      </c>
    </row>
    <row r="19">
      <c r="A19" s="3" t="inlineStr">
        <is>
          <t>Cash Flows From Financing Activities:</t>
        </is>
      </c>
    </row>
    <row r="20">
      <c r="A20" s="4" t="inlineStr">
        <is>
          <t>Proceeds from line of credit to related parties</t>
        </is>
      </c>
      <c r="B20" s="5" t="n">
        <v>75000</v>
      </c>
      <c r="C20" s="5" t="n">
        <v>163500</v>
      </c>
    </row>
    <row r="21">
      <c r="A21" s="4" t="inlineStr">
        <is>
          <t>Repayments on line of credit to related party</t>
        </is>
      </c>
      <c r="B21" s="5" t="n">
        <v>-25000</v>
      </c>
      <c r="C21" s="5" t="n">
        <v>-72509</v>
      </c>
    </row>
    <row r="22">
      <c r="A22" s="4" t="inlineStr">
        <is>
          <t>Repayments on notes payable - unrelated parties</t>
        </is>
      </c>
      <c r="B22" s="5" t="n">
        <v>-1341</v>
      </c>
      <c r="C22" s="5" t="n">
        <v>-1227</v>
      </c>
    </row>
    <row r="23">
      <c r="A23" s="4" t="inlineStr">
        <is>
          <t>Repayments on notes payable - related parties</t>
        </is>
      </c>
      <c r="B23" s="4" t="inlineStr">
        <is>
          <t xml:space="preserve"> </t>
        </is>
      </c>
      <c r="C23" s="5" t="n">
        <v>-8584</v>
      </c>
    </row>
    <row r="24">
      <c r="A24" s="4" t="inlineStr">
        <is>
          <t>Repayments on lease payable - related parties</t>
        </is>
      </c>
      <c r="B24" s="5" t="n">
        <v>0</v>
      </c>
      <c r="C24" s="5" t="n">
        <v>-593</v>
      </c>
    </row>
    <row r="25">
      <c r="A25" s="4" t="inlineStr">
        <is>
          <t>Net cash provided by financing activities</t>
        </is>
      </c>
      <c r="B25" s="5" t="n">
        <v>48659</v>
      </c>
      <c r="C25" s="5" t="n">
        <v>80587</v>
      </c>
    </row>
    <row r="26">
      <c r="A26" s="4" t="inlineStr">
        <is>
          <t>Net Decrease In Cash</t>
        </is>
      </c>
      <c r="B26" s="5" t="n">
        <v>5147</v>
      </c>
      <c r="C26" s="5" t="n">
        <v>-3267</v>
      </c>
    </row>
    <row r="27">
      <c r="A27" s="4" t="inlineStr">
        <is>
          <t>Cash At The Beginning Of The Period</t>
        </is>
      </c>
      <c r="B27" s="5" t="n">
        <v>29158</v>
      </c>
      <c r="C27" s="5" t="n">
        <v>49473</v>
      </c>
    </row>
    <row r="28">
      <c r="A28" s="4" t="inlineStr">
        <is>
          <t>Cash At The End Of The Period</t>
        </is>
      </c>
      <c r="B28" s="5" t="n">
        <v>34305</v>
      </c>
      <c r="C28" s="5" t="n">
        <v>46206</v>
      </c>
    </row>
    <row r="29">
      <c r="A29" s="3" t="inlineStr">
        <is>
          <t>Non-cash investing and financing activities:</t>
        </is>
      </c>
    </row>
    <row r="30">
      <c r="A30" s="4" t="inlineStr">
        <is>
          <t>Asset transferred for cancellation of shares</t>
        </is>
      </c>
      <c r="B30" s="5" t="n">
        <v>0</v>
      </c>
      <c r="C30" s="5" t="n">
        <v>0</v>
      </c>
    </row>
    <row r="31">
      <c r="A31" s="4" t="inlineStr">
        <is>
          <t>Interest</t>
        </is>
      </c>
      <c r="B31" s="5" t="n">
        <v>1569</v>
      </c>
      <c r="C31" s="5" t="n">
        <v>4280</v>
      </c>
    </row>
    <row r="32">
      <c r="A32" s="4" t="inlineStr">
        <is>
          <t>Franchise and income tax</t>
        </is>
      </c>
      <c r="B32" s="6" t="n">
        <v>0</v>
      </c>
      <c r="C3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2</t>
        </is>
      </c>
    </row>
    <row r="3">
      <c r="A3" s="3" t="inlineStr">
        <is>
          <t>Organization, Consolidation and Presentation of Financial Statements [Abstract]</t>
        </is>
      </c>
    </row>
    <row r="4">
      <c r="A4" s="4" t="inlineStr">
        <is>
          <t>ORGANIZATION AND DESCRIPTION OF BUSINESS</t>
        </is>
      </c>
      <c r="B4" s="4" t="inlineStr">
        <is>
          <t xml:space="preserve">NOTE 1 – ORGANIZATION AND DESCRIPTION
OF BUSINESS On June 3, 2013, Teardroppers, Inc. (the “Company”),
was incorporated under the laws of the state of Nevada. We are in the business of mobile billboard advertising
providing billboard advertising space on custom designed "Teardrop Trailers" and various sizes of cargo type trailers. Teardrop
Trailers, are usually designed for short-period accommodations for vacationers and travelers. Teardrop Trailers are designed to be towed
behind new and vintage vehicles and pickup trucks. In addition, we own cargo trailers with flat non
rivet panel siding that can be used for hauling and transportation. These trailers range in size from 15 feet to 53 feet. We lease these
trailers for transportation of goods and for advertising of their respective business or the businesses of lessee cli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our opinion the financial statements include all adjustments (consisting of
normal recurring accruals) necessary in order to make the financial statements not misleading. Operating results for the three months
ended March 31, 2022 is not necessarily indicative of the final results that may be expected for the year ended December 31, 2022.
For more complete financial information, these unaudited financial statements should be read in conjunction with the audited financial
statements for the year ended December 31, 2021 filed with the SEC on April 15, 2022.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could differ from those estimates. Such estimates include management’s assessments
of the carrying value of certain assets, lease liabilities, useful lives of assets and related depreciation, and valuation of deferred
tax assets. Cash equivalents The Company considers all highly liquid investments
with an original maturity of three months or less when purchased to be cash equivalents. At March 31, 2022 and December 31, 2021, the
Company had no Fair value of financial instruments The Company adopted the provisions of FASB Accounting
Standards Codification (“ASC”) 820 (the “Fair Value Topic”) which defines fair value, establishes a framework
for measuring fair value under U.S. GAAP, and expands disclosures about fair value measurements. The Fair Value Topic defines fair value as the
exchange price that would be received for an asset or paid to transfer a liability (an exit price) in the principal or most advantageous
market for the asset or liability in an orderly transaction between market participants on the measurement date. It requires that valuation
techniques maximize the use of observable inputs and minimize the use of unobservable inputs. It also establishes a fair value hierarchy,
which prioritizes the valuation inputs into three broad levels. The carrying amount of the Company’s
financial assets and liabilities, such as cash, accounts payable, and accrued expenses, approximate their fair
value because of the short maturity of those instruments. The Company’s loans payable approximates, the fair value of such
instruments based upon management’s best estimate of interest rates that would be available to the Company for similar
financial arrangements at March 31, 2022 and December 31, 2021. The Company had no Property and equipment Property and equipment are recorded at cost. Expenditures
for major additions and betterments are capitalized. Maintenance and repairs are charged to operations as incurred. Depreciation is computed
by the straight-line method over the assets estimated useful life of three ( 3 5 7 Revenue recognition On January 1, 2018, the Company adopted the provisions
of ASC 606 Revenue from Contracts with Customers, and related Accounting Standards Updates. This new revenue recognition standard
has a five step process: a) Determine whether a contract exists; b) Identify the performance obligations; c) Determine the transaction
price; d) Allocate the transaction price; and e) Recognize revenue when (or as) performance obligations are satisfied. The impact
of the Company’s initial application of ASC 606 did not have a material impact on its financial statements and disclosures. The primary source of revenue and performance
obligation is from the rental of advertising space on custom designed Teardrop Trailers. The length of the rental agreements varies from
one to thirty days. Customers pay in advance and revenue is recognized based on the number of days of each contract that have expired.
For the three months ended March 31, 2022 and 2021, the Company recognized no In March 2018, the Company entered into a four-year
agreement to lease equipment to an unrelated shareholder. In September 2018, the son of the shareholder became the Chief Financial Officer.
At that point the shareholder is considered a related party. For the three months ended March 31, 2022 and 2021, related party lease income
was $ 0 12,000 In January 2019, the Company entered into a
two-year agreement to lease a vehicle to an unrelated third party. For the three months ended March 31, 2022 and 2021, recognized
operating lease income of $ 0 1,275 On February 1, 2020, the Company leased a truck
and trailer purchased November 2019 for $190,000 to a related party. The lease is classified as a direct financing lease. The cost of
the vehicle and related accumulated depreciation has been reclassified to a lease receivable and is reflected on the condensed balance
sheet as lease receivable – related party. Interest income is reflected on the condensed statement of operations. For the three
months ended March 31, 2022 and 2021, the Company recognized interest income of $ 3,819 5,347 On September 1, 2020, the Company leased a vehicle
for $69,000 to a related party. The lease is classified as a direct financing lease. The lease is reflected on the condensed balance
sheet as lease receivable – related party. Interest income is reflected on the condensed statement of operations. For the three
months ended March 31, 2022 and 2021, the Company recognized interest income of $ 1,553 1,676 In January 2015, the Company received $14,500
as a deposit for advertising space to be provided in the future. As of March 31, 2022 and December 31, 2021, the customer has not utilized
the space and no revenue has been recognized as the performance obligations have not been satisfied. At the time the service is provided
under the terms of the agreement, the Company will recognize the revenue. Net income (loss) per share The Company computes basic and diluted earnings
per share amounts pursuant to ASC 260-10-45. Basic earnings per share is computed by dividing net income (loss) available to common shareholders,
by the weighted average number of shares of common stock outstanding during the period, excluding the effects of any potentially dilutive
securities. Diluted earnings per share is computed by dividing net income (loss) available to common shareholders by the diluted weighted
average number of shares of common stock during the period The diluted weighted average number of common
shares outstanding is the basic weighted number of shares adjusted as of the first day of the year for any potentially diluted debt or
equity. There were no Recently Issued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2</t>
        </is>
      </c>
    </row>
    <row r="3">
      <c r="A3" s="3" t="inlineStr">
        <is>
          <t>Organization, Consolidation and Presentation of Financial Statements [Abstract]</t>
        </is>
      </c>
    </row>
    <row r="4">
      <c r="A4" s="4" t="inlineStr">
        <is>
          <t>GOING CONCERN</t>
        </is>
      </c>
      <c r="B4" s="4" t="inlineStr">
        <is>
          <t xml:space="preserve">NOTE 3 – GOING CONCERN The Company's financial statements have been prepared
on a going concern basis, which contemplates the realization of assets and satisfaction of liabilities in the normal course of business.
The financial statements do not include any adjustment relating to recoverability and classification of recorded amounts of assets and
liabilities that might be necessary should the Company be unable to continue as a going concern. The Company has a minimum cash balance
available for payment of ongoing operating expenses. As of March 31, 2022, the Company has an accumulated deficit of $ 3,082,634 43,512 127,03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7T23:32:30Z</dcterms:created>
  <dcterms:modified xmlns:dcterms="http://purl.org/dc/terms/" xmlns:xsi="http://www.w3.org/2001/XMLSchema-instance" xsi:type="dcterms:W3CDTF">2022-05-17T23:32:30Z</dcterms:modified>
</cp:coreProperties>
</file>